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OMP" sheetId="7" r:id="rId7"/>
    <s:sheet name="1. Organization and nature of o" sheetId="8" r:id="rId8"/>
    <s:sheet name="2. Summary of Significant Accou" sheetId="9" r:id="rId9"/>
    <s:sheet name="3. Accounts receivable" sheetId="10" r:id="rId10"/>
    <s:sheet name="4. Inventories" sheetId="11" r:id="rId11"/>
    <s:sheet name="5. Property, plant and equipmen" sheetId="12" r:id="rId12"/>
    <s:sheet name="6. China contribution plan" sheetId="13" r:id="rId13"/>
    <s:sheet name="7. Profit appropriation" sheetId="14" r:id="rId14"/>
    <s:sheet name="8. Concentration of risks" sheetId="15" r:id="rId15"/>
    <s:sheet name="9. Income taxes" sheetId="16" r:id="rId16"/>
    <s:sheet name="10. Debt" sheetId="17" r:id="rId17"/>
    <s:sheet name="11. Employee benefit plans" sheetId="18" r:id="rId18"/>
    <s:sheet name="12. Stockholders' Equity" sheetId="19" r:id="rId19"/>
    <s:sheet name="13. Important Considerations" sheetId="20" r:id="rId20"/>
    <s:sheet name="14. Historical Cost" sheetId="21" r:id="rId21"/>
    <s:sheet name="2. Summary of Significant Acc22" sheetId="22" r:id="rId22"/>
    <s:sheet name="2. Summary of Significant Acc23" sheetId="23" r:id="rId23"/>
    <s:sheet name="2. Summary of Significant Acc24" sheetId="24" r:id="rId24"/>
    <s:sheet name="2. Summary of Significant Acc25" sheetId="25" r:id="rId25"/>
  </s:sheets>
  <s:definedNames/>
  <s:calcPr calcId="124519" calcMode="auto" fullCalcOnLoad="1"/>
</s:workbook>
</file>

<file path=xl/sharedStrings.xml><?xml version="1.0" encoding="utf-8"?>
<sst xmlns="http://schemas.openxmlformats.org/spreadsheetml/2006/main" uniqueCount="210">
  <si>
    <t>Document and Entity Information</t>
  </si>
  <si>
    <t>12 Months Ended</t>
  </si>
  <si>
    <t>Dec. 31, 2015USD ($)shares</t>
  </si>
  <si>
    <t>Document And Entity Information</t>
  </si>
  <si>
    <t>Entity Registrant Name</t>
  </si>
  <si>
    <t>Yasheng Grou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5</t>
  </si>
  <si>
    <t>Dec. 31, 2014</t>
  </si>
  <si>
    <t>Dec. 31, 2013</t>
  </si>
  <si>
    <t>Current assets:</t>
  </si>
  <si>
    <t>Cash and cash equivalents</t>
  </si>
  <si>
    <t>Accounts receivable, net</t>
  </si>
  <si>
    <t>Inventories</t>
  </si>
  <si>
    <t>Prepayments</t>
  </si>
  <si>
    <t>Other receivables</t>
  </si>
  <si>
    <t>Total current assets</t>
  </si>
  <si>
    <t>Long-term investments</t>
  </si>
  <si>
    <t>Property, plant and equipment, net</t>
  </si>
  <si>
    <t>Construction in progress</t>
  </si>
  <si>
    <t>Intangible assets, net</t>
  </si>
  <si>
    <t>Total assets</t>
  </si>
  <si>
    <t>Current liabilities:</t>
  </si>
  <si>
    <t>Accounts payable</t>
  </si>
  <si>
    <t>Accrued employee compensation and benefits</t>
  </si>
  <si>
    <t>Short term loans</t>
  </si>
  <si>
    <t>Other current liabilities</t>
  </si>
  <si>
    <t>Long term debt</t>
  </si>
  <si>
    <t>Total liabilities</t>
  </si>
  <si>
    <t>Stockholders' equity:</t>
  </si>
  <si>
    <t>Shares issued and outstanding</t>
  </si>
  <si>
    <t>Accumulated other comprehensive income</t>
  </si>
  <si>
    <t>Retained earnings</t>
  </si>
  <si>
    <t>Total stockholders' equity</t>
  </si>
  <si>
    <t>Total liabilities &amp;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Income Statement [Abstract]</t>
  </si>
  <si>
    <t>Net sales</t>
  </si>
  <si>
    <t>Cost of goods sold</t>
  </si>
  <si>
    <t>Gross profit</t>
  </si>
  <si>
    <t>Operating expenses:</t>
  </si>
  <si>
    <t>Sales and marketing</t>
  </si>
  <si>
    <t>General and administrative</t>
  </si>
  <si>
    <t>Total operating expenses</t>
  </si>
  <si>
    <t>Operating profit</t>
  </si>
  <si>
    <t>Interest expense</t>
  </si>
  <si>
    <t>Other income (expense)</t>
  </si>
  <si>
    <t>Income before income tax expense</t>
  </si>
  <si>
    <t>Net income</t>
  </si>
  <si>
    <t>CONSOLIDATED STATEMENTS OF STOCKHOLDERS' EQUITY - USD ($)</t>
  </si>
  <si>
    <t>Common Stock</t>
  </si>
  <si>
    <t>Retained Earnings</t>
  </si>
  <si>
    <t>Accumulated Other Comprehensive Income / Loss</t>
  </si>
  <si>
    <t>Total</t>
  </si>
  <si>
    <t>Beginning Balance, Amount at Dec. 31, 2011</t>
  </si>
  <si>
    <t>Foreign currency translation</t>
  </si>
  <si>
    <t>Ending Balance, Amount at Dec. 31, 2012</t>
  </si>
  <si>
    <t>Ending Balance, Amount at Dec. 31, 2013</t>
  </si>
  <si>
    <t>Ending Balance, Amount at Dec. 31, 2014</t>
  </si>
  <si>
    <t>Asset replacement loss</t>
  </si>
  <si>
    <t>Equity change</t>
  </si>
  <si>
    <t>Ending Balance, Amount at Dec. 31, 2015</t>
  </si>
  <si>
    <t>CONSOLIDATED STATEMENTS OF CASH FLOWS - USD ($)</t>
  </si>
  <si>
    <t>Operating activities:</t>
  </si>
  <si>
    <t>Adjustments to reconcile net income to net cash provided by operating activities:</t>
  </si>
  <si>
    <t>Depreciation and amortization</t>
  </si>
  <si>
    <t>Allowance for doubtful accounts</t>
  </si>
  <si>
    <t>Changes in assets and liabilities:</t>
  </si>
  <si>
    <t>Accounts receivable</t>
  </si>
  <si>
    <t>Prepaid and other current assets</t>
  </si>
  <si>
    <t>Tax payables</t>
  </si>
  <si>
    <t>Accrued expenses and other current liabilities</t>
  </si>
  <si>
    <t>Net cash provided by operating activities</t>
  </si>
  <si>
    <t>Investing activities:</t>
  </si>
  <si>
    <t>Purchase of assets</t>
  </si>
  <si>
    <t>Net cash used in investing activities</t>
  </si>
  <si>
    <t>Cash flows from financing activities:</t>
  </si>
  <si>
    <t>Issuance of common stock</t>
  </si>
  <si>
    <t>Payment on land lease</t>
  </si>
  <si>
    <t>Increase (decrease) in debt</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s:</t>
  </si>
  <si>
    <t>Cash paid for interest</t>
  </si>
  <si>
    <t>CONSOLIDATED STATEMENTS OF COMPREHENSIVE INCOME - USD ($)</t>
  </si>
  <si>
    <t>Consolidated Statements Of Comprehensive Income</t>
  </si>
  <si>
    <t>Other comprehensive income:</t>
  </si>
  <si>
    <t>Foreign currency translation adjustment</t>
  </si>
  <si>
    <t>Total other comprehensive income</t>
  </si>
  <si>
    <t>Total comprehensive income</t>
  </si>
  <si>
    <t>1. Organization and nature of operations</t>
  </si>
  <si>
    <t>Notes to Financial Statements</t>
  </si>
  <si>
    <t>Yasheng Group (The Company) is
a California corporation with primary operations in China. The Company designs, develops, manufactures and markets high-quality
farming and sideline products; chemical materials and products; textiles; construction materials; and livestock and poultry. It
also designs, develops and markets new technologies related to agriculture and genetic biology.</t>
  </si>
  <si>
    <t>2. Summary of Significant Accounting Policies</t>
  </si>
  <si>
    <t>(a) Accounting
standards The consolidated financial statements have been
prepared on a historical cost basis to reflect the financial position and results of operations of the Company in accordance with
accounting principles generally accepted in the United States of America. (b) Fiscal
year The Companys fiscal year ends on the
31st of December of each calendar year. (c) Business
combination The consolidated financial statements include
the accounts of the Company and its subsidiaries. All material intercompany balances and transactions have been eliminated. (d) Use
of estimates The Companys discussion and analysis
of its financial condition and results of operations are based upon its consolidated financial statements, which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e) Revenue
recognition We mainly sell food products. We recognize revenue
when title and risk of loss are transferred to our customers. This generally happens upon delivery of our product. (f) Shipping
and handling costs The Company records outward freight, purchasing
and receiving costs in selling expenses; inspection costs and warehousing costs are recorded as general and administrative expenses. (g) Cash
and cash equivalents Cash and cash equivalents include cash on hand,
demand deposits held by banks, and securities with maturities of three months or less. The Company considers all highly liquid
investments with an original maturity of three months or less when purchased to be cash equivalents. Cash equivalents are composed
primarily of investments in money market accounts stated at cost, which approximates fair value. (h) Inventories Inventories are recorded using the weighted
average method and are valued at the lower of cost or market. (i) Accounts
receivable, net The carrying amount of accounts receivable is
reduced by a valuation allowance that reflects the Companys best estimate of the amounts that will not be collected. In
addition to reviewing delinquent accounts receivable, the Company considers many factors in estimating its general allowance, including
aging analysis, historical bad debt records, customer credit analysis and any specific known troubled accounts. (j) Property,
plant and equipment Property, plant and equipment are carried at
cost less accumulated depreciation and amortization. Depreciation and amortization are computed using the straight-line method
over the estimated useful lives of the assets. Amortization of leasehold improvements is calculated on a straight-line basis over
the life of the asset or the term of the lease, whichever is shorter. Major renewals and betterment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property and equipment used in production is reported in cost of sales. Property and equipment are depreciated
over their estimated useful lives as follows:
Types of PPE Depreciation period Residual rate(%)
Buildings and improvements 30 1
Machinery and equipment 5 3
Transportation 10 3
Office equipment and others 5 3 Long-term assets of the Company are reviewed
annually to assess whether the carrying value has become impaired, according to the guidelines established in Statement of Accounting
Standards (SFAS) No. 144, "Accounting for the Impairment of Disposal of Long-Lived Assets." The Company also evaluates
the periods of amortization to determine whether subsequent events and circumstances warrant revised estimates of useful lives.
No impairment of assets was recorded in the periods reported. ( k Intangible
assets Intangible assets consist of 30 years use right
of Fruit vegetable franchise baseand are recorded at cost. The cost of fruit vegetable franchise base use right was amortized over
20 years using the straight-line method. (l) Impairment
of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m) Investments Investments consist primarily of less than 20%
equity positions in non-marketable securities and are recorded at lower of cost or market. (n) Foreign
currency translation The accompanying financial statements are presented
in United States (US) dollars. The functional currency is the Renminbi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Gains and losses
resulting from foreign currency translation are recorded in a separate component of shareholders equity. Foreign currency
translation adjustments are included in accumulated other comprehensive income in the consolidated statements of shareholders
equity for the years presented. RMB is not freely
convertible into the currency of other nations. All such exchange transactions must take place through authorized institutions.
There is no guarantee the RMB amounts could have been, or could be, converted into US dollars at rates used in translation. The spot exchange rate and averaged exchange
rate are listed below:
December, 31, 2015 Averaged exchange rate
6.4936 6.2284 (o) Income
taxes According to China's national tax policy, Yasheng
Group and its all agricultural branches will gain Chinas national tax authority for tax exemption. (p) Earnings
per share Basic earnings per share are computed using
the weighted average number of common shares outstanding during the year. Diluted earnings per share are computed using the weighted
average number of common and, if dilutive, potential common shares outstanding during the year. The Company has no potentially
dilutive shares for the periods shown. (q) Economic
and Political Risks The Company faces a number of risks and challenges
as a result of having primary operations and markets in the PRC. Changing political climates in the PRC could have a significant
effect on the Company's business. (r)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mainly the cumulative foreign currency translation adjustment. The number -56,482,033 of other comprehensive
income is due to the foreign currency translation. (s) Value
added tax (VAT) According to China's national tax policy, Yasheng
Group and its all agricultural branches will gain Chinas national tax authority for tax exemption. (t) Recently
Issued Accounting Standards Recently Adopted Accounting Pronouncements In September 2011, the Financial Accounting
Standards Board (FASB) issued guidance on testing goodwill for impairment. The new guidance provides an entity the
option to first perform a qualitative assessment to determine whether it is more likely than not that the fair value of a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We adopted this new guidance. In December 2011, the Financial Accounting Standards
Board (FASB) issued guidance enhancing disclosure requirements about the nature of an entitys right to offset
and related arrangements associated with its financial instruments. The new guidance requires the disclosure of thegross amounts
subject to rights of set-off, amounts offset in accordance with the accounting standards followed, and the related net exposure.
In January 2013, the FASB clarified that the scope of this guidance applies to derivatives, repurchase agreements, and securities
lendingarrangements that are either offset or subject to an enforceable master netting arrangement, or similar agreements. We have
adopted this new guidance. In February 2013, the FASB issued guidance on
disclosure requirements for items reclassified out of accumulated other comprehensive income (AOCI). This new guidance
requires entities to present (either on the face of the income statement or in the notes to financial statements) theeffects on
the line items of the income statement for amounts reclassified out of AOCI. We have adopted this new guidance. In September 2011, the Financial Accounting
Standards Board (FASB) issued guidance on testing goodwill for impairment. The new guidance provides an entity the
option to first perform a qualitative assessment to determine whether it is more likely than not that the fair value of a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We adopted this new guidance. Recent Accounting Pronouncements Not Yet
Adopted 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December 31, 2014.We do not anticipate material
impacts on our financial statements upon adoption. In February 2013, the FASB issued guidance on
disclosure requirements for items reclassified out of accumulated other comprehensive income (AOCI). This new guidance
requires entities to present (either on the face of the income statement or in the notes to financial statements) theeffects on
the line items of the income statement for amounts reclassified out of AOCI. We have adopted this new guidance. (u) Fair Value of Financial Instruments The carrying amounts of accounts receivable,
accounts payable, other liabilities, and short-term borrowings approximate their fair value due to the short-term maturity of these
instruments. Long term debt approximates fair value as its interest rates approximates market interest rates .</t>
  </si>
  <si>
    <t>3. Accounts receivable</t>
  </si>
  <si>
    <t>Receivables [Abstract]</t>
  </si>
  <si>
    <t>Accounts receivable are recognized and carried
at original invoice amount outstanding less an allowance for doubtful accounts. The allowance for doubtful accounts reflects
our best estimate of probable losses inherent in the accounts receivable balances. We determine the allowance based on known troubled
accounts, historical experience, and other currently available evidence.</t>
  </si>
  <si>
    <t>4. Inventories</t>
  </si>
  <si>
    <t>The major classes of inventory: raw materials,
packaging materials, products in process, finished goods, stocks, low-value consumable goods, materials in transit as well as others.</t>
  </si>
  <si>
    <t>5. Property, plant and equipment &amp; depreciation</t>
  </si>
  <si>
    <t>Property, Plant and Equipment [Abstract]</t>
  </si>
  <si>
    <t xml:space="preserve">The major classes of property, plant and equipment
include building and improvements, machinery and equipment, transportation facilities, agricultural facilities, etc. They are carried
at cost less accumulated depreciation. Depreciation is computed using the straight-line method over the estimated useful lives
of the assets. </t>
  </si>
  <si>
    <t>6. China contribution plan</t>
  </si>
  <si>
    <t>The Companys subsidiaries in China participate
in a government-mandated multi-employer defined contribution plan pursuant to which certain retirement, medical and other welfare
benefits are provided to employees. Chinese labor regulations require the Companys subsidiaries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7. Profit appropriation</t>
  </si>
  <si>
    <t>Pursuant to the laws applicable to Chinas
Foreign Investment Enterprises, each of the Companys subsidiaries in China must make appropriations from its after-tax profit
to non-distributable reserve funds as determined by the Board of Directors. These reserve funds include a (i) general reserve,
(ii) enterprise expansion fund and (iii) staff bonus and welfare fund. The general reserve fund requires annual appropriations
of 10% of after-tax profit (as determined under PRC GAAP) until these reserves equal 50% of the amount of paid-in capital; the
other fund appropriations are at the Companys discretion. The undistributed profit is 111,875,965$, and transferred to Gansu
Yasheng Agro-Industrial and Commerce Group Co. Ltd with replaced asset.</t>
  </si>
  <si>
    <t>8. Concentration of risks</t>
  </si>
  <si>
    <t>The operations of the Company are substantially
located in the PRC and accordingly, investing in the shares of the Company is subject to among others, the PRCs political,
economic and legal risks.</t>
  </si>
  <si>
    <t>9. Income taxes</t>
  </si>
  <si>
    <t>The Company and all of its agricultural subsidiaries
are exempt from income taxes in the PRC.</t>
  </si>
  <si>
    <t>10. Debt</t>
  </si>
  <si>
    <t>The Company obtains secured lending from the
banks using the following two types of arrangements, collateral and guarantee. Collateral is loans secured against the assets of
the Yasheng Group, while guarantee is loans provided with the guarantee from a third party. (a) Long term debt The long-term debt, amounting to 45,666,684
$, of our company is mainly generated by the asset value of fruit vegetable franchise and that surpassed the replacement asset
value (because of the insufficiency of replacement assets, the gap should be filled by an amount of debt,). (b) Current portion of long term debt This portion amounts to 45,666,684 $.</t>
  </si>
  <si>
    <t>11. Employee benefit plans</t>
  </si>
  <si>
    <t>The Company provides the following benefits
for all employees: A. Employee Welfare Fund: An amount equal to
14% of payroll is set aside by the Company for standard employee benefits. This fund is managed and controlled by the Company.
All required payments current. B. Open Policy Pension: The Company pays to
national and community insurance agents an amount equal to 20% of payroll. This insurance continues to cover the employee subsequent
to retirement. C. Unemployment Insurance: The Company pays
to the national employment administrative entities an amount equal to 1% of payroll. Any dismissed employee thereby receives a
specified amount of family-support funds for a designated period. D. Housing Surplus Reserve: The Company pays
to the national housing fund administrative entities an amount equal to 10% of payroll for deposit into the employees' future housing
allowance accounts. The aforesaid items are for employee's benefits
and should be accounted for as the Company's expenses.</t>
  </si>
  <si>
    <t>12. Stockholders' Equity</t>
  </si>
  <si>
    <t>Equity [Abstract]</t>
  </si>
  <si>
    <t>The Company issued 2,068,428 new shares in 2015.</t>
  </si>
  <si>
    <t>13. Important Considerations</t>
  </si>
  <si>
    <t>Important Considerations</t>
  </si>
  <si>
    <t>On December 29, 2015 the Company completed a
major asset replacement, replacing out assets and business of all its subsidiaries located in Gansu, and replacing in the management
and business of fruit and vegetable base in China's Zhejiang. The assets and liabilities reflected in this report are the input
assests and liabilities as of December 31, 2015. The profit and loss in the income statement are generated by the output assets
from January 1, 2015 to December 29, 2015. The profit and loss generated from the input and output from December 29, 2015 to December
31, 2015 are neglected.</t>
  </si>
  <si>
    <t>14. Historical Cost</t>
  </si>
  <si>
    <t>Historical Cost</t>
  </si>
  <si>
    <t xml:space="preserve">Since the swap was effected between related
Companies, we recognized a one-time charge to earnings due to the need to value the Swap-in assets at historical cost as compared
to appraised valuation which was the valuation used by us before the Swap. </t>
  </si>
  <si>
    <t>2. Summary of Significant Accounting Policies (Policies)</t>
  </si>
  <si>
    <t>Accounting standards</t>
  </si>
  <si>
    <t>The consolidated financial statements have been
prepared on a historical cost basis to reflect the financial position and results of operations of the Company in accordance with
accounting principles generally accepted in the United States of America.</t>
  </si>
  <si>
    <t>Fiscal year</t>
  </si>
  <si>
    <t>The Companys fiscal year ends on the
31st of December of each calendar year.</t>
  </si>
  <si>
    <t>Business combination</t>
  </si>
  <si>
    <t>The consolidated financial statements include
the accounts of the Company and its subsidiaries. All material intercompany balances and transactions have been eliminated.</t>
  </si>
  <si>
    <t>Use of estimates</t>
  </si>
  <si>
    <t>The Companys discussion and analysis
of its financial condition and results of operations are based upon its consolidated financial statements, which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We mainly sell food products. We recognize revenue
when title and risk of loss are transferred to our customers. This generally happens upon delivery of our product.</t>
  </si>
  <si>
    <t>Shipping and handling costs</t>
  </si>
  <si>
    <t>The Company records outward freight, purchasing
and receiving costs in selling expenses; inspection costs and warehousing costs are recorded as general and administrative expenses.</t>
  </si>
  <si>
    <t>Cash and cash equivalents include cash on hand,
demand deposits held by banks, and securities with maturities of three months or less. The Company considers all highly liquid
investments with an original maturity of three months or less when purchased to be cash equivalents. Cash equivalents are composed
primarily of investments in money market accounts stated at cost, which approximates fair value.</t>
  </si>
  <si>
    <t>The carrying amount of accounts receivable is
reduced by a valuation allowance that reflects the Companys best estimate of the amounts that will not be collected. In
addition to reviewing delinquent accounts receivable, the Company considers many factors in estimating its general allowance, including
aging analysis, historical bad debt records, customer credit analysis and any specific known troubled accounts.</t>
  </si>
  <si>
    <t>Property, plant and equipment</t>
  </si>
  <si>
    <t>Property, plant and equipment are carried at
cost less accumulated depreciation and amortization. Depreciation and amortization are computed using the straight-line method
over the estimated useful lives of the assets. Amortization of leasehold improvements is calculated on a straight-line basis over
the life of the asset or the term of the lease, whichever is shorter. Major renewals and betterment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property and equipment used in production is reported in cost of sales. Property and equipment are depreciated
over their estimated useful lives as follows:
Types of PPE Depreciation period Residual rate(%)
Buildings and improvements 30 1
Machinery and equipment 5 3
Transportation 10 3
Office equipment and others 5 3 Long-term assets of the Company are reviewed
annually to assess whether the carrying value has become impaired, according to the guidelines established in Statement of Accounting
Standards (SFAS) No. 144, "Accounting for the Impairment of Disposal of Long-Lived Assets." The Company also evaluates
the periods of amortization to determine whether subsequent events and circumstances warrant revised estimates of useful lives.
No impairment of assets was recorded in the periods reported.</t>
  </si>
  <si>
    <t>Intangible assets</t>
  </si>
  <si>
    <t>Intangible assets consist of 30 years use right
of Fruit vegetable franchise baseand are recorded at cost. The cost of fruit vegetable franchise base use right was amortized over
20 years using the straight-line method.</t>
  </si>
  <si>
    <t>Impairment of long-lived assets</t>
  </si>
  <si>
    <t>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t>
  </si>
  <si>
    <t>Investments</t>
  </si>
  <si>
    <t>Investments consist primarily of less than 20%
equity positions in non-marketable securities and are recorded at lower of cost or market.</t>
  </si>
  <si>
    <t xml:space="preserve">The accompanying financial statements are presented
in United States (US) dollars. The functional currency is the Renminbi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Gains and losses
resulting from foreign currency translation are recorded in a separate component of shareholders equity. Foreign currency
translation adjustments are included in accumulated other comprehensive income in the consolidated statements of shareholders
equity for the years presented. RMB is not freely
convertible into the currency of other nations. All such exchange transactions must take place through authorized institutions.
There is no guarantee the RMB amounts could have been, or could be, converted into US dollars at rates used in translation. The spot exchange rate and averaged exchange
rate are listed below:
December, 31, 2015 Averaged exchange rate
6.4936 6.2284 </t>
  </si>
  <si>
    <t>Income taxes</t>
  </si>
  <si>
    <t>According to China's national tax policy, Yasheng
Group and its all agricultural branches will gain Chinas national tax authority for tax exemption.</t>
  </si>
  <si>
    <t>Earnings per share</t>
  </si>
  <si>
    <t>Basic earnings per share are computed using
the weighted average number of common shares outstanding during the year. Diluted earnings per share are computed using the weighted
average number of common and, if dilutive, potential common shares outstanding during the year. The Company has no potentially
dilutive shares for the periods shown.</t>
  </si>
  <si>
    <t>Economic and Political Risks</t>
  </si>
  <si>
    <t>The Company faces a number of risks and challenges
as a result of having primary operations and markets in the PRC. Changing political climates in the PRC could have a significant
effect on the Company's business.</t>
  </si>
  <si>
    <t>Comprehensive income</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mainly the cumulative foreign currency translation adjustment. The number -56,482,033 of other comprehensive
income is due to the foreign currency translation.</t>
  </si>
  <si>
    <t>Value added tax (VAT)</t>
  </si>
  <si>
    <t>Recently Issued Accounting Standards</t>
  </si>
  <si>
    <t>Recently Adopted Accounting Pronouncements In September 2011, the Financial Accounting
Standards Board (FASB) issued guidance on testing goodwill for impairment. The new guidance provides an entity the
option to first perform a qualitative assessment to determine whether it is more likely than not that the fair value of a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We adopted this new guidance. In December 2011, the Financial Accounting Standards
Board (FASB) issued guidance enhancing disclosure requirements about the nature of an entitys right to offset
and related arrangements associated with its financial instruments. The new guidance requires the disclosure of thegross amounts
subject to rights of set-off, amounts offset in accordance with the accounting standards followed, and the related net exposure.
In January 2013, the FASB clarified that the scope of this guidance applies to derivatives, repurchase agreements, and securities
lendingarrangements that are either offset or subject to an enforceable master netting arrangement, or similar agreements. We have
adopted this new guidance. In February 2013, the FASB issued guidance on
disclosure requirements for items reclassified out of accumulated other comprehensive income (AOCI). This new guidance
requires entities to present (either on the face of the income statement or in the notes to financial statements) theeffects on
the line items of the income statement for amounts reclassified out of AOCI. We have adopted this new guidance. In September 2011, the Financial Accounting
Standards Board (FASB) issued guidance on testing goodwill for impairment. The new guidance provides an entity the
option to first perform a qualitative assessment to determine whether it is more likely than not that the fair value of a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We adopted this new guidance. Recent Accounting Pronouncements Not Yet
Adopted 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December 31, 2014.We do not anticipate material
impacts on our financial statements upon adoption. In February 2013, the FASB issued guidance on
disclosure requirements for items reclassified out of accumulated other comprehensive income (AOCI). This new guidance
requires entities to present (either on the face of the income statement or in the notes to financial statements) theeffects on
the line items of the income statement for amounts reclassified out of AOCI. We have adopted this new guidance.</t>
  </si>
  <si>
    <t>Fair Value of Financial Instruments</t>
  </si>
  <si>
    <t xml:space="preserve">The carrying amounts of accounts receivable,
accounts payable, other liabilities, and short-term borrowings approximate their fair value due to the short-term maturity of these
instruments. Long term debt approximates fair value as its interest rates approximates market interest rates . </t>
  </si>
  <si>
    <t>2. Summary of Significant Accounting Policies (Tables)</t>
  </si>
  <si>
    <t>Estimated useful lives as follows</t>
  </si>
  <si>
    <t>Types of PPE Depreciation period Residual rate(%)
Buildings and improvements 30 1
Machinery and equipment 5 3
Transportation 10 3
Office equipment and others 5 3</t>
  </si>
  <si>
    <t>Exchange rate</t>
  </si>
  <si>
    <t>December, 31, 2015 Averaged exchange rate
6.4936 6.2284</t>
  </si>
  <si>
    <t>2. Summary of Significant Accounting Policies (Details)</t>
  </si>
  <si>
    <t>BuildingAndBuildingImprovements [Member]</t>
  </si>
  <si>
    <t>Property, Plant and Equipment [Line Items]</t>
  </si>
  <si>
    <t>Estimated useful live</t>
  </si>
  <si>
    <t>Residual Rate</t>
  </si>
  <si>
    <t>1.00%</t>
  </si>
  <si>
    <t>Machinery and Equipment [Member]</t>
  </si>
  <si>
    <t>3.00%</t>
  </si>
  <si>
    <t>Transportation Equipment [Member]</t>
  </si>
  <si>
    <t>OfficeEquipment [Member]</t>
  </si>
  <si>
    <t>2. Summary of Significant Accounting Policies (Details 1)</t>
  </si>
  <si>
    <t>Dec. 31, 2015$ / shares</t>
  </si>
  <si>
    <t>Summary Of Significant Accounting Policies Details 1</t>
  </si>
  <si>
    <t>Spot Exchange Rate</t>
  </si>
  <si>
    <t>Averaged exchange r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123312</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7880602</v>
      </c>
    </row>
    <row spans="1:2" r="15">
      <c t="s" s="4" r="A15">
        <v>23</v>
      </c>
      <c t="n" s="6" r="B15">
        <v>157165783</v>
      </c>
    </row>
    <row spans="1:2" r="16">
      <c t="s" s="4" r="A16">
        <v>24</v>
      </c>
      <c t="s" s="4" r="B16">
        <v>25</v>
      </c>
    </row>
    <row spans="1:2"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4</v>
      </c>
      <c t="s" s="2" r="B1">
        <v>1</v>
      </c>
    </row>
    <row spans="1:2" r="2">
      <c t="s" s="2" r="B2">
        <v>28</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8</v>
      </c>
    </row>
    <row spans="1:2" r="3">
      <c t="s" s="3" r="A3">
        <v>120</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9</v>
      </c>
      <c t="s" s="2" r="B1">
        <v>1</v>
      </c>
    </row>
    <row spans="1:2" r="2">
      <c t="s" s="2" r="B2">
        <v>28</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8</v>
      </c>
    </row>
    <row spans="1:2" r="3">
      <c t="s" s="3" r="A3">
        <v>120</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8</v>
      </c>
    </row>
    <row spans="1:2" r="3">
      <c t="s" s="3" r="A3">
        <v>120</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8</v>
      </c>
    </row>
    <row spans="1:2" r="3">
      <c t="s" s="3" r="A3">
        <v>120</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8</v>
      </c>
    </row>
    <row spans="1:2" r="3">
      <c t="s" s="3" r="A3">
        <v>120</v>
      </c>
    </row>
    <row spans="1:2" r="4">
      <c t="s" s="4" r="A4">
        <v>138</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8</v>
      </c>
    </row>
    <row spans="1:2" r="3">
      <c t="s" s="3" r="A3">
        <v>120</v>
      </c>
    </row>
    <row spans="1:2" r="4">
      <c t="s" s="4" r="A4">
        <v>140</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8</v>
      </c>
    </row>
    <row spans="1:2" r="3">
      <c t="s" s="3" r="A3">
        <v>120</v>
      </c>
    </row>
    <row spans="1:2" r="4">
      <c t="s" s="4" r="A4">
        <v>142</v>
      </c>
      <c t="s" s="4" r="B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49"/>
  </cols>
  <sheetData>
    <row spans="1:2" r="1">
      <c t="s" s="1" r="A1">
        <v>144</v>
      </c>
      <c t="s" s="2" r="B1">
        <v>1</v>
      </c>
    </row>
    <row spans="1:2" r="2">
      <c t="s" s="2" r="B2">
        <v>28</v>
      </c>
    </row>
    <row spans="1:2" r="3">
      <c t="s" s="3" r="A3">
        <v>145</v>
      </c>
    </row>
    <row spans="1:2" r="4">
      <c t="s" s="4" r="A4">
        <v>144</v>
      </c>
      <c t="s" s="4"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3"/>
    <col customWidth="1" max="2" min="2" width="14"/>
    <col customWidth="1" max="3" min="3" width="15"/>
    <col customWidth="1" max="4" min="4" width="15"/>
  </cols>
  <sheetData>
    <row spans="1:4" r="1">
      <c t="s" s="1" r="A1">
        <v>27</v>
      </c>
      <c t="s" s="2" r="B1">
        <v>28</v>
      </c>
      <c t="s" s="2" r="C1">
        <v>29</v>
      </c>
      <c t="s" s="2" r="D1">
        <v>30</v>
      </c>
    </row>
    <row spans="1:4" r="2">
      <c t="s" s="3" r="A2">
        <v>31</v>
      </c>
    </row>
    <row spans="1:4" r="3">
      <c t="s" s="4" r="A3">
        <v>32</v>
      </c>
      <c t="n" s="7" r="B3">
        <v>1397324</v>
      </c>
      <c t="n" s="7" r="C3">
        <v>11907242</v>
      </c>
      <c t="n" s="7" r="D3">
        <v>11337958</v>
      </c>
    </row>
    <row spans="1:4" r="4">
      <c t="s" s="4" r="A4">
        <v>33</v>
      </c>
      <c t="n" s="6" r="B4">
        <v>876763</v>
      </c>
      <c t="n" s="6" r="C4">
        <v>112094824</v>
      </c>
      <c t="n" s="6" r="D4">
        <v>103061683</v>
      </c>
    </row>
    <row spans="1:4" r="5">
      <c t="s" s="4" r="A5">
        <v>34</v>
      </c>
      <c t="n" s="6" r="B5">
        <v>1251007</v>
      </c>
      <c t="n" s="6" r="C5">
        <v>341756253</v>
      </c>
      <c t="n" s="6" r="D5">
        <v>318980143</v>
      </c>
    </row>
    <row spans="1:4" r="6">
      <c t="s" s="4" r="A6">
        <v>35</v>
      </c>
      <c t="n" s="6" r="B6">
        <v>2829709</v>
      </c>
      <c t="n" s="6" r="C6">
        <v>4070937</v>
      </c>
      <c t="n" s="6" r="D6">
        <v>4400112</v>
      </c>
    </row>
    <row spans="1:4" r="7">
      <c t="s" s="4" r="A7">
        <v>36</v>
      </c>
      <c t="n" s="6" r="B7">
        <v>111875965</v>
      </c>
    </row>
    <row spans="1:4" r="8">
      <c t="s" s="4" r="A8">
        <v>37</v>
      </c>
      <c t="n" s="6" r="B8">
        <v>118230768</v>
      </c>
      <c t="n" s="6" r="C8">
        <v>469829256</v>
      </c>
      <c t="n" s="6" r="D8">
        <v>437779896</v>
      </c>
    </row>
    <row spans="1:4" r="9">
      <c t="s" s="4" r="A9">
        <v>38</v>
      </c>
      <c t="n" s="6" r="C9">
        <v>209941</v>
      </c>
      <c t="n" s="6" r="D9">
        <v>210702</v>
      </c>
    </row>
    <row spans="1:4" r="10">
      <c t="s" s="4" r="A10">
        <v>39</v>
      </c>
      <c t="n" s="6" r="B10">
        <v>10223600</v>
      </c>
      <c t="n" s="6" r="C10">
        <v>905268722</v>
      </c>
      <c t="n" s="6" r="D10">
        <v>848678908</v>
      </c>
    </row>
    <row spans="1:4" r="11">
      <c t="s" s="4" r="A11">
        <v>40</v>
      </c>
      <c t="n" s="6" r="B11">
        <v>29205254</v>
      </c>
      <c t="n" s="6" r="C11">
        <v>6960289</v>
      </c>
      <c t="n" s="6" r="D11">
        <v>7083472</v>
      </c>
    </row>
    <row spans="1:4" r="12">
      <c t="s" s="4" r="A12">
        <v>41</v>
      </c>
      <c t="n" s="6" r="B12">
        <v>100666123</v>
      </c>
      <c t="n" s="6" r="C12">
        <v>1097762161</v>
      </c>
      <c t="n" s="6" r="D12">
        <v>1057082947</v>
      </c>
    </row>
    <row spans="1:4" r="13">
      <c t="s" s="4" r="A13">
        <v>42</v>
      </c>
      <c t="n" s="6" r="B13">
        <v>258325745</v>
      </c>
      <c t="n" s="6" r="C13">
        <v>2480030368</v>
      </c>
      <c t="n" s="6" r="D13">
        <v>2350835926</v>
      </c>
    </row>
    <row spans="1:4" r="14">
      <c t="s" s="3" r="A14">
        <v>43</v>
      </c>
    </row>
    <row spans="1:4" r="15">
      <c t="s" s="4" r="A15">
        <v>44</v>
      </c>
      <c t="n" s="6" r="B15">
        <v>17353</v>
      </c>
      <c t="n" s="6" r="C15">
        <v>27402889</v>
      </c>
      <c t="n" s="6" r="D15">
        <v>31495004</v>
      </c>
    </row>
    <row spans="1:4" r="16">
      <c t="s" s="4" r="A16">
        <v>45</v>
      </c>
      <c t="n" s="6" r="B16">
        <v>59434</v>
      </c>
    </row>
    <row spans="1:4" r="17">
      <c t="s" s="4" r="A17">
        <v>46</v>
      </c>
      <c t="n" s="6" r="C17">
        <v>4902762</v>
      </c>
      <c t="n" s="6" r="D17">
        <v>6560711</v>
      </c>
    </row>
    <row spans="1:4" r="18">
      <c t="s" s="4" r="A18">
        <v>47</v>
      </c>
      <c t="n" s="6" r="B18">
        <v>22559</v>
      </c>
      <c t="n" s="6" r="C18">
        <v>9772770</v>
      </c>
      <c t="n" s="6" r="D18">
        <v>12467223</v>
      </c>
    </row>
    <row spans="1:4" r="19">
      <c t="s" s="4" r="A19">
        <v>48</v>
      </c>
      <c t="n" s="6" r="B19">
        <v>45666684</v>
      </c>
      <c t="n" s="6" r="C19">
        <v>21073928</v>
      </c>
      <c t="n" s="6" r="D19">
        <v>24573824</v>
      </c>
    </row>
    <row spans="1:4" r="20">
      <c t="s" s="4" r="A20">
        <v>49</v>
      </c>
      <c t="n" s="6" r="B20">
        <v>45766030</v>
      </c>
      <c t="n" s="6" r="C20">
        <v>58249587</v>
      </c>
      <c t="n" s="6" r="D20">
        <v>68536050</v>
      </c>
    </row>
    <row spans="1:4" r="21">
      <c t="s" s="3" r="A21">
        <v>50</v>
      </c>
    </row>
    <row spans="1:4" r="22">
      <c t="s" s="4" r="A22">
        <v>51</v>
      </c>
      <c t="n" s="6" r="B22">
        <v>157165783</v>
      </c>
      <c t="n" s="6" r="C22">
        <v>155097355</v>
      </c>
      <c t="n" s="6" r="D22">
        <v>155097355</v>
      </c>
    </row>
    <row spans="1:4" r="23">
      <c t="s" s="4" r="A23">
        <v>52</v>
      </c>
      <c t="n" s="6" r="B23">
        <v>-56482033</v>
      </c>
      <c t="n" s="6" r="C23">
        <v>445988809</v>
      </c>
      <c t="n" s="6" r="D23">
        <v>443442989</v>
      </c>
    </row>
    <row spans="1:4" r="24">
      <c t="s" s="4" r="A24">
        <v>53</v>
      </c>
      <c t="n" s="6" r="B24">
        <v>111875965</v>
      </c>
      <c t="n" s="6" r="C24">
        <v>1820694617</v>
      </c>
      <c t="n" s="6" r="D24">
        <v>1683759531</v>
      </c>
    </row>
    <row spans="1:4" r="25">
      <c t="s" s="4" r="A25">
        <v>54</v>
      </c>
      <c t="n" s="6" r="B25">
        <v>212559715</v>
      </c>
      <c t="n" s="6" r="C25">
        <v>2421780781</v>
      </c>
      <c t="n" s="6" r="D25">
        <v>2282299875</v>
      </c>
    </row>
    <row spans="1:4" r="26">
      <c t="s" s="4" r="A26">
        <v>55</v>
      </c>
      <c t="n" s="7" r="B26">
        <v>258325745</v>
      </c>
      <c t="n" s="7" r="C26">
        <v>2480030368</v>
      </c>
      <c t="n" s="7" r="D26">
        <v>2350835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8</v>
      </c>
    </row>
    <row spans="1:2" r="3">
      <c t="s" s="3" r="A3">
        <v>148</v>
      </c>
    </row>
    <row spans="1:2" r="4">
      <c t="s" s="4" r="A4">
        <v>147</v>
      </c>
      <c t="s" s="4" r="B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0</v>
      </c>
      <c t="s" s="2" r="B1">
        <v>1</v>
      </c>
    </row>
    <row spans="1:2" r="2">
      <c t="s" s="2" r="B2">
        <v>28</v>
      </c>
    </row>
    <row spans="1:2" r="3">
      <c t="s" s="3" r="A3">
        <v>151</v>
      </c>
    </row>
    <row spans="1:2" r="4">
      <c t="s" s="4" r="A4">
        <v>150</v>
      </c>
      <c t="s" s="4" r="B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t="s" s="1" r="A1">
        <v>153</v>
      </c>
      <c t="s" s="2" r="B1">
        <v>1</v>
      </c>
    </row>
    <row spans="1:2" r="2">
      <c t="s" s="2" r="B2">
        <v>28</v>
      </c>
    </row>
    <row spans="1:2" r="3">
      <c t="s" s="3" r="A3">
        <v>120</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32</v>
      </c>
      <c t="s" s="4" r="B10">
        <v>166</v>
      </c>
    </row>
    <row spans="1:2" r="11">
      <c t="s" s="4" r="A11">
        <v>33</v>
      </c>
      <c t="s" s="4" r="B11">
        <v>167</v>
      </c>
    </row>
    <row spans="1:2" r="12">
      <c t="s" s="4" r="A12">
        <v>168</v>
      </c>
      <c t="s" s="4" r="B12">
        <v>169</v>
      </c>
    </row>
    <row spans="1:2" r="13">
      <c t="s" s="4" r="A13">
        <v>170</v>
      </c>
      <c t="s" s="4" r="B13">
        <v>171</v>
      </c>
    </row>
    <row spans="1:2" r="14">
      <c t="s" s="4" r="A14">
        <v>172</v>
      </c>
      <c t="s" s="4" r="B14">
        <v>173</v>
      </c>
    </row>
    <row spans="1:2" r="15">
      <c t="s" s="4" r="A15">
        <v>174</v>
      </c>
      <c t="s" s="4" r="B15">
        <v>175</v>
      </c>
    </row>
    <row spans="1:2" r="16">
      <c t="s" s="4" r="A16">
        <v>81</v>
      </c>
      <c t="s" s="4" r="B16">
        <v>176</v>
      </c>
    </row>
    <row spans="1:2" r="17">
      <c t="s" s="4" r="A17">
        <v>177</v>
      </c>
      <c t="s" s="4" r="B17">
        <v>178</v>
      </c>
    </row>
    <row spans="1:2" r="18">
      <c t="s" s="4" r="A18">
        <v>179</v>
      </c>
      <c t="s" s="4" r="B18">
        <v>180</v>
      </c>
    </row>
    <row spans="1:2" r="19">
      <c t="s" s="4" r="A19">
        <v>181</v>
      </c>
      <c t="s" s="4" r="B19">
        <v>182</v>
      </c>
    </row>
    <row spans="1:2" r="20">
      <c t="s" s="4" r="A20">
        <v>183</v>
      </c>
      <c t="s" s="4" r="B20">
        <v>184</v>
      </c>
    </row>
    <row spans="1:2" r="21">
      <c t="s" s="4" r="A21">
        <v>185</v>
      </c>
      <c t="s" s="4" r="B21">
        <v>178</v>
      </c>
    </row>
    <row spans="1:2" r="22">
      <c t="s" s="4" r="A22">
        <v>186</v>
      </c>
      <c t="s" s="4" r="B22">
        <v>187</v>
      </c>
    </row>
    <row spans="1:2" r="23">
      <c t="s" s="4" r="A23">
        <v>188</v>
      </c>
      <c t="s" s="4" r="B2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8</v>
      </c>
    </row>
    <row spans="1:2" r="3">
      <c t="s" s="3" r="A3">
        <v>12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16"/>
  </cols>
  <sheetData>
    <row spans="1:2" r="1">
      <c t="s" s="1" r="A1">
        <v>195</v>
      </c>
      <c t="s" s="2" r="B1">
        <v>1</v>
      </c>
    </row>
    <row spans="1:2" r="2">
      <c t="s" s="2" r="B2">
        <v>28</v>
      </c>
    </row>
    <row spans="1:2" r="3">
      <c t="s" s="4" r="A3">
        <v>196</v>
      </c>
    </row>
    <row spans="1:2" r="4">
      <c t="s" s="3" r="A4">
        <v>197</v>
      </c>
    </row>
    <row spans="1:2" r="5">
      <c t="s" s="4" r="A5">
        <v>198</v>
      </c>
      <c t="n" s="6" r="B5">
        <v>30</v>
      </c>
    </row>
    <row spans="1:2" r="6">
      <c t="s" s="4" r="A6">
        <v>199</v>
      </c>
      <c t="s" s="4" r="B6">
        <v>200</v>
      </c>
    </row>
    <row spans="1:2" r="7">
      <c t="s" s="4" r="A7">
        <v>201</v>
      </c>
    </row>
    <row spans="1:2" r="8">
      <c t="s" s="3" r="A8">
        <v>197</v>
      </c>
    </row>
    <row spans="1:2" r="9">
      <c t="s" s="4" r="A9">
        <v>198</v>
      </c>
      <c t="n" s="6" r="B9">
        <v>5</v>
      </c>
    </row>
    <row spans="1:2" r="10">
      <c t="s" s="4" r="A10">
        <v>199</v>
      </c>
      <c t="s" s="4" r="B10">
        <v>202</v>
      </c>
    </row>
    <row spans="1:2" r="11">
      <c t="s" s="4" r="A11">
        <v>203</v>
      </c>
    </row>
    <row spans="1:2" r="12">
      <c t="s" s="3" r="A12">
        <v>197</v>
      </c>
    </row>
    <row spans="1:2" r="13">
      <c t="s" s="4" r="A13">
        <v>198</v>
      </c>
      <c t="n" s="6" r="B13">
        <v>10</v>
      </c>
    </row>
    <row spans="1:2" r="14">
      <c t="s" s="4" r="A14">
        <v>199</v>
      </c>
      <c t="s" s="4" r="B14">
        <v>202</v>
      </c>
    </row>
    <row spans="1:2" r="15">
      <c t="s" s="4" r="A15">
        <v>204</v>
      </c>
    </row>
    <row spans="1:2" r="16">
      <c t="s" s="3" r="A16">
        <v>197</v>
      </c>
    </row>
    <row spans="1:2" r="17">
      <c t="s" s="4" r="A17">
        <v>198</v>
      </c>
      <c t="n" s="6" r="B17">
        <v>5</v>
      </c>
    </row>
    <row spans="1:2" r="18">
      <c t="s" s="4" r="A18">
        <v>199</v>
      </c>
      <c t="s" s="4" r="B18">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4"/>
  </cols>
  <sheetData>
    <row spans="1:2" r="1">
      <c t="s" s="1" r="A1">
        <v>205</v>
      </c>
      <c t="s" s="2" r="B1">
        <v>1</v>
      </c>
    </row>
    <row spans="1:2" r="2">
      <c t="s" s="2" r="B2">
        <v>206</v>
      </c>
    </row>
    <row spans="1:2" r="3">
      <c t="s" s="3" r="A3">
        <v>207</v>
      </c>
    </row>
    <row spans="1:2" r="4">
      <c t="s" s="4" r="A4">
        <v>208</v>
      </c>
      <c t="n" s="7" r="B4">
        <v>6</v>
      </c>
    </row>
    <row spans="1:2" r="5">
      <c t="s" s="4" r="A5">
        <v>209</v>
      </c>
      <c t="n" s="7" r="B5">
        <v>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6</v>
      </c>
      <c t="s" s="2" r="B1">
        <v>28</v>
      </c>
      <c t="s" s="2" r="C1">
        <v>29</v>
      </c>
      <c t="s" s="2" r="D1">
        <v>30</v>
      </c>
    </row>
    <row spans="1:4" r="2">
      <c t="s" s="3" r="A2">
        <v>50</v>
      </c>
    </row>
    <row spans="1:4" r="3">
      <c t="s" s="4" r="A3">
        <v>57</v>
      </c>
      <c t="n" s="7" r="B3">
        <v>1</v>
      </c>
      <c t="n" s="7" r="C3">
        <v>1</v>
      </c>
      <c t="n" s="7" r="D3">
        <v>1</v>
      </c>
    </row>
    <row spans="1:4" r="4">
      <c t="s" s="4" r="A4">
        <v>58</v>
      </c>
      <c t="n" s="6" r="B4">
        <v>800000000</v>
      </c>
      <c t="n" s="6" r="C4">
        <v>800000000</v>
      </c>
      <c t="n" s="6" r="D4">
        <v>800000000</v>
      </c>
    </row>
    <row spans="1:4" r="5">
      <c t="s" s="4" r="A5">
        <v>59</v>
      </c>
      <c t="n" s="6" r="C5">
        <v>155097355</v>
      </c>
      <c t="n" s="6" r="D5">
        <v>155097355</v>
      </c>
    </row>
    <row spans="1:4" r="6">
      <c t="s" s="4" r="A6">
        <v>60</v>
      </c>
      <c t="n" s="6" r="C6">
        <v>155097355</v>
      </c>
      <c t="n" s="6" r="D6">
        <v>155097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6"/>
    <col customWidth="1" max="3" min="3" width="15"/>
    <col customWidth="1" max="4" min="4" width="15"/>
  </cols>
  <sheetData>
    <row spans="1:4" r="1">
      <c t="s" s="1" r="A1">
        <v>61</v>
      </c>
      <c t="s" s="2" r="B1">
        <v>1</v>
      </c>
    </row>
    <row spans="1:4" r="2">
      <c t="s" s="2" r="B2">
        <v>28</v>
      </c>
      <c t="s" s="2" r="C2">
        <v>29</v>
      </c>
      <c t="s" s="2" r="D2">
        <v>30</v>
      </c>
    </row>
    <row spans="1:4" r="3">
      <c t="s" s="3" r="A3">
        <v>62</v>
      </c>
    </row>
    <row spans="1:4" r="4">
      <c t="s" s="4" r="A4">
        <v>63</v>
      </c>
      <c t="n" s="7" r="B4">
        <v>938896315</v>
      </c>
      <c t="n" s="7" r="C4">
        <v>1012135672</v>
      </c>
      <c t="n" s="7" r="D4">
        <v>1011323630</v>
      </c>
    </row>
    <row spans="1:4" r="5">
      <c t="s" s="4" r="A5">
        <v>64</v>
      </c>
      <c t="n" s="6" r="B5">
        <v>819738022</v>
      </c>
      <c t="n" s="6" r="C5">
        <v>869280442</v>
      </c>
      <c t="n" s="6" r="D5">
        <v>867845745</v>
      </c>
    </row>
    <row spans="1:4" r="6">
      <c t="s" s="4" r="A6">
        <v>65</v>
      </c>
      <c t="n" s="6" r="B6">
        <v>119158293</v>
      </c>
      <c t="n" s="6" r="C6">
        <v>142855230</v>
      </c>
      <c t="n" s="6" r="D6">
        <v>143477886</v>
      </c>
    </row>
    <row spans="1:4" r="7">
      <c t="s" s="3" r="A7">
        <v>66</v>
      </c>
    </row>
    <row spans="1:4" r="8">
      <c t="s" s="4" r="A8">
        <v>67</v>
      </c>
      <c t="n" s="6" r="B8">
        <v>1821252</v>
      </c>
      <c t="n" s="6" r="C8">
        <v>1792470</v>
      </c>
      <c t="n" s="6" r="D8">
        <v>2009990</v>
      </c>
    </row>
    <row spans="1:4" r="9">
      <c t="s" s="4" r="A9">
        <v>68</v>
      </c>
      <c t="n" s="6" r="B9">
        <v>4233579</v>
      </c>
      <c t="n" s="6" r="C9">
        <v>4147498</v>
      </c>
      <c t="n" s="6" r="D9">
        <v>4725345</v>
      </c>
    </row>
    <row spans="1:4" r="10">
      <c t="s" s="4" r="A10">
        <v>69</v>
      </c>
      <c t="n" s="6" r="B10">
        <v>6054831</v>
      </c>
      <c t="n" s="6" r="C10">
        <v>5939968</v>
      </c>
      <c t="n" s="6" r="D10">
        <v>6735335</v>
      </c>
    </row>
    <row spans="1:4" r="11">
      <c t="s" s="4" r="A11">
        <v>70</v>
      </c>
      <c t="n" s="6" r="B11">
        <v>113103462</v>
      </c>
      <c t="n" s="6" r="C11">
        <v>136915263</v>
      </c>
      <c t="n" s="6" r="D11">
        <v>136742550</v>
      </c>
    </row>
    <row spans="1:4" r="12">
      <c t="s" s="4" r="A12">
        <v>71</v>
      </c>
      <c t="n" s="6" r="B12">
        <v>573214</v>
      </c>
      <c t="n" s="6" r="C12">
        <v>666613</v>
      </c>
      <c t="n" s="6" r="D12">
        <v>937163</v>
      </c>
    </row>
    <row spans="1:4" r="13">
      <c t="s" s="4" r="A13">
        <v>72</v>
      </c>
      <c t="n" s="6" r="B13">
        <v>654283</v>
      </c>
      <c t="n" s="6" r="C13">
        <v>686436</v>
      </c>
      <c t="n" s="6" r="D13">
        <v>688106</v>
      </c>
    </row>
    <row spans="1:4" r="14">
      <c t="s" s="4" r="A14">
        <v>73</v>
      </c>
      <c t="n" s="6" r="B14">
        <v>111875965</v>
      </c>
      <c t="n" s="6" r="C14">
        <v>136935085</v>
      </c>
      <c t="n" s="6" r="D14">
        <v>136493493</v>
      </c>
    </row>
    <row spans="1:4" r="15">
      <c t="s" s="4" r="A15">
        <v>74</v>
      </c>
      <c t="n" s="7" r="B15">
        <v>111875695</v>
      </c>
      <c t="n" s="7" r="C15">
        <v>136935085</v>
      </c>
      <c t="n" s="7" r="D15">
        <v>136493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4"/>
    <col customWidth="1" max="3" min="3" width="18"/>
    <col customWidth="1" max="4" min="4" width="46"/>
    <col customWidth="1" max="5" min="5" width="15"/>
  </cols>
  <sheetData>
    <row spans="1:5" r="1">
      <c t="s" s="1" r="A1">
        <v>75</v>
      </c>
      <c t="s" s="2" r="B1">
        <v>76</v>
      </c>
      <c t="s" s="2" r="C1">
        <v>77</v>
      </c>
      <c t="s" s="2" r="D1">
        <v>78</v>
      </c>
      <c t="s" s="2" r="E1">
        <v>79</v>
      </c>
    </row>
    <row spans="1:5" r="2">
      <c t="s" s="4" r="A2">
        <v>80</v>
      </c>
      <c t="n" s="7" r="B2">
        <v>155097355</v>
      </c>
      <c t="n" s="7" r="C2">
        <v>1547266038</v>
      </c>
      <c t="n" s="7" r="D2">
        <v>388404930</v>
      </c>
      <c t="n" s="7" r="E2">
        <v>2090768323</v>
      </c>
    </row>
    <row spans="1:5" r="3">
      <c t="s" s="4" r="A3">
        <v>74</v>
      </c>
      <c t="n" s="6" r="C3">
        <v>136494493</v>
      </c>
      <c t="n" s="6" r="E3">
        <v>136494493</v>
      </c>
    </row>
    <row spans="1:5" r="4">
      <c t="s" s="4" r="A4">
        <v>81</v>
      </c>
      <c t="n" s="6" r="D4">
        <v>55038059</v>
      </c>
      <c t="n" s="6" r="E4">
        <v>55038059</v>
      </c>
    </row>
    <row spans="1:5" r="5">
      <c t="s" s="4" r="A5">
        <v>82</v>
      </c>
      <c t="n" s="6" r="B5">
        <v>155097355</v>
      </c>
      <c t="n" s="6" r="C5">
        <v>1683759531</v>
      </c>
      <c t="n" s="6" r="D5">
        <v>443442989</v>
      </c>
      <c t="n" s="6" r="E5">
        <v>2282299875</v>
      </c>
    </row>
    <row spans="1:5" r="6">
      <c t="s" s="4" r="A6">
        <v>74</v>
      </c>
      <c t="n" s="6" r="B6">
        <v>126417222</v>
      </c>
      <c t="n" s="6" r="C6">
        <v>0</v>
      </c>
      <c t="n" s="6" r="D6">
        <v>126417222</v>
      </c>
      <c t="n" s="6" r="E6">
        <v>136493493</v>
      </c>
    </row>
    <row spans="1:5" r="7">
      <c t="s" s="4" r="A7">
        <v>81</v>
      </c>
      <c t="n" s="6" r="B7">
        <v>0</v>
      </c>
      <c t="n" s="6" r="C7">
        <v>5287780</v>
      </c>
      <c t="n" s="6" r="D7">
        <v>5287780</v>
      </c>
      <c t="n" s="6" r="E7">
        <v>55038059</v>
      </c>
    </row>
    <row spans="1:5" r="8">
      <c t="s" s="4" r="A8">
        <v>83</v>
      </c>
      <c t="n" s="6" r="B8">
        <v>155097355</v>
      </c>
      <c t="n" s="6" r="C8">
        <v>1547266038</v>
      </c>
      <c t="n" s="6" r="D8">
        <v>388404930</v>
      </c>
      <c t="n" s="6" r="E8">
        <v>2282299875</v>
      </c>
    </row>
    <row spans="1:5" r="9">
      <c t="s" s="4" r="A9">
        <v>74</v>
      </c>
      <c t="n" s="6" r="C9">
        <v>136494493</v>
      </c>
      <c t="n" s="6" r="D9">
        <v>0</v>
      </c>
      <c t="n" s="6" r="E9">
        <v>136935085</v>
      </c>
    </row>
    <row spans="1:5" r="10">
      <c t="s" s="4" r="A10">
        <v>81</v>
      </c>
      <c t="n" s="6" r="C10">
        <v>0</v>
      </c>
      <c t="n" s="6" r="D10">
        <v>55038059</v>
      </c>
      <c t="n" s="6" r="E10">
        <v>2545820</v>
      </c>
    </row>
    <row spans="1:5" r="11">
      <c t="s" s="4" r="A11">
        <v>84</v>
      </c>
      <c t="n" s="6" r="B11">
        <v>155097355</v>
      </c>
      <c t="n" s="6" r="C11">
        <v>1683759531</v>
      </c>
      <c t="n" s="6" r="D11">
        <v>443442989</v>
      </c>
      <c t="n" s="6" r="E11">
        <v>2421780781</v>
      </c>
    </row>
    <row spans="1:5" r="12">
      <c t="s" s="4" r="A12">
        <v>74</v>
      </c>
      <c t="n" s="6" r="C12">
        <v>111875965</v>
      </c>
      <c t="n" s="6" r="E12">
        <v>111875695</v>
      </c>
    </row>
    <row spans="1:5" r="13">
      <c t="s" s="4" r="A13">
        <v>81</v>
      </c>
      <c t="n" s="6" r="D13">
        <v>-28457797</v>
      </c>
      <c t="n" s="6" r="E13">
        <v>-9273237</v>
      </c>
    </row>
    <row spans="1:5" r="14">
      <c t="s" s="4" r="A14">
        <v>85</v>
      </c>
      <c t="n" s="6" r="C14">
        <v>-1877176650</v>
      </c>
      <c t="n" s="7" r="D14">
        <v>-417531012</v>
      </c>
      <c t="n" s="6" r="E14">
        <v>-2294707662</v>
      </c>
    </row>
    <row spans="1:5" r="15">
      <c t="s" s="4" r="A15">
        <v>86</v>
      </c>
      <c t="n" s="6" r="B15">
        <v>2068428</v>
      </c>
      <c t="n" s="6" r="E15">
        <v>2068428</v>
      </c>
    </row>
    <row spans="1:5" r="16">
      <c t="s" s="4" r="A16">
        <v>87</v>
      </c>
      <c t="n" s="7" r="B16">
        <v>157165783</v>
      </c>
      <c t="n" s="7" r="C16">
        <v>55393932</v>
      </c>
      <c t="n" s="7" r="E16">
        <v>2125597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8</v>
      </c>
      <c t="s" s="2" r="C2">
        <v>29</v>
      </c>
      <c t="s" s="2" r="D2">
        <v>30</v>
      </c>
    </row>
    <row spans="1:4" r="3">
      <c t="s" s="3" r="A3">
        <v>89</v>
      </c>
    </row>
    <row spans="1:4" r="4">
      <c t="s" s="4" r="A4">
        <v>74</v>
      </c>
      <c t="n" s="7" r="B4">
        <v>111875695</v>
      </c>
      <c t="n" s="7" r="C4">
        <v>136935085</v>
      </c>
      <c t="n" s="7" r="D4">
        <v>136493493</v>
      </c>
    </row>
    <row spans="1:4" r="5">
      <c t="s" s="3" r="A5">
        <v>90</v>
      </c>
    </row>
    <row spans="1:4" r="6">
      <c t="s" s="4" r="A6">
        <v>91</v>
      </c>
      <c t="n" s="6" r="B6">
        <v>14369671</v>
      </c>
      <c t="n" s="6" r="C6">
        <v>12939730</v>
      </c>
      <c t="n" s="6" r="D6">
        <v>13069959</v>
      </c>
    </row>
    <row spans="1:4" r="7">
      <c t="s" s="4" r="A7">
        <v>92</v>
      </c>
      <c t="n" s="6" r="B7">
        <v>1334186</v>
      </c>
      <c t="n" s="6" r="C7">
        <v>930389</v>
      </c>
      <c t="n" s="6" r="D7">
        <v>437993</v>
      </c>
    </row>
    <row spans="1:4" r="8">
      <c t="s" s="3" r="A8">
        <v>93</v>
      </c>
    </row>
    <row spans="1:4" r="9">
      <c t="s" s="4" r="A9">
        <v>94</v>
      </c>
      <c t="n" s="6" r="B9">
        <v>-111218061</v>
      </c>
      <c t="n" s="6" r="C9">
        <v>-18645061</v>
      </c>
      <c t="n" s="6" r="D9">
        <v>-8777416</v>
      </c>
    </row>
    <row spans="1:4" r="10">
      <c t="s" s="4" r="A10">
        <v>34</v>
      </c>
      <c t="n" s="6" r="B10">
        <v>340505246</v>
      </c>
      <c t="n" s="6" r="C10">
        <v>-60257469</v>
      </c>
      <c t="n" s="6" r="D10">
        <v>-84654827</v>
      </c>
    </row>
    <row spans="1:4" r="11">
      <c t="s" s="4" r="A11">
        <v>95</v>
      </c>
      <c t="n" s="6" r="B11">
        <v>1241228</v>
      </c>
      <c t="n" s="6" r="C11">
        <v>-313284</v>
      </c>
      <c t="n" s="6" r="D11">
        <v>-314671</v>
      </c>
    </row>
    <row spans="1:4" r="12">
      <c t="s" s="4" r="A12">
        <v>44</v>
      </c>
      <c t="n" s="6" r="B12">
        <v>-27385536</v>
      </c>
      <c t="n" s="6" r="C12">
        <v>-3969142</v>
      </c>
      <c t="n" s="6" r="D12">
        <v>-5024141</v>
      </c>
    </row>
    <row spans="1:4" r="13">
      <c t="s" s="4" r="A13">
        <v>96</v>
      </c>
      <c t="n" s="6" r="B13">
        <v>0</v>
      </c>
      <c t="n" s="6" r="C13">
        <v>-84632</v>
      </c>
      <c t="n" s="6" r="D13">
        <v>-64903</v>
      </c>
    </row>
    <row spans="1:4" r="14">
      <c t="s" s="4" r="A14">
        <v>97</v>
      </c>
      <c t="n" s="6" r="B14">
        <v>-9690777</v>
      </c>
      <c t="n" s="6" r="C14">
        <v>-84873</v>
      </c>
      <c t="n" s="6" r="D14">
        <v>-72237</v>
      </c>
    </row>
    <row spans="1:4" r="15">
      <c t="s" s="4" r="A15">
        <v>98</v>
      </c>
      <c t="n" s="6" r="B15">
        <v>321031922</v>
      </c>
      <c t="n" s="6" r="C15">
        <v>68077311</v>
      </c>
      <c t="n" s="6" r="D15">
        <v>51093250</v>
      </c>
    </row>
    <row spans="1:4" r="16">
      <c t="s" s="3" r="A16">
        <v>99</v>
      </c>
    </row>
    <row spans="1:4" r="17">
      <c t="s" s="4" r="A17">
        <v>100</v>
      </c>
      <c t="n" s="6" r="B17">
        <v>-324337031</v>
      </c>
      <c t="n" s="6" r="C17">
        <v>-61920730</v>
      </c>
      <c t="n" s="6" r="D17">
        <v>-43779419</v>
      </c>
    </row>
    <row spans="1:4" r="18">
      <c t="s" s="4" r="A18">
        <v>101</v>
      </c>
      <c t="n" s="6" r="B18">
        <v>-324337031</v>
      </c>
      <c t="n" s="6" r="C18">
        <v>-61920730</v>
      </c>
      <c t="n" s="6" r="D18">
        <v>-43779419</v>
      </c>
    </row>
    <row spans="1:4" r="19">
      <c t="s" s="3" r="A19">
        <v>102</v>
      </c>
    </row>
    <row spans="1:4" r="20">
      <c t="s" s="4" r="A20">
        <v>103</v>
      </c>
      <c t="n" s="6" r="B20">
        <v>2068428</v>
      </c>
    </row>
    <row spans="1:4" r="21">
      <c t="s" s="4" r="A21">
        <v>104</v>
      </c>
      <c t="n" s="6" r="C21">
        <v>-3411143</v>
      </c>
      <c t="n" s="6" r="D21">
        <v>-4420607</v>
      </c>
    </row>
    <row spans="1:4" r="22">
      <c t="s" s="4" r="A22">
        <v>105</v>
      </c>
      <c t="n" s="6" r="C22">
        <v>-2489142</v>
      </c>
      <c t="n" s="6" r="D22">
        <v>-3932423</v>
      </c>
    </row>
    <row spans="1:4" r="23">
      <c t="s" s="4" r="A23">
        <v>106</v>
      </c>
      <c t="n" s="6" r="B23">
        <v>2068428</v>
      </c>
      <c t="n" s="6" r="C23">
        <v>-5900285</v>
      </c>
      <c t="n" s="6" r="D23">
        <v>-8353030</v>
      </c>
    </row>
    <row spans="1:4" r="24">
      <c t="s" s="4" r="A24">
        <v>107</v>
      </c>
      <c t="n" s="6" r="B24">
        <v>-9273237</v>
      </c>
      <c t="n" s="6" r="C24">
        <v>312988</v>
      </c>
      <c t="n" s="6" r="D24">
        <v>1396772</v>
      </c>
    </row>
    <row spans="1:4" r="25">
      <c t="s" s="4" r="A25">
        <v>108</v>
      </c>
      <c t="n" s="6" r="B25">
        <v>-10509918</v>
      </c>
      <c t="n" s="6" r="C25">
        <v>569284</v>
      </c>
      <c t="n" s="6" r="D25">
        <v>357574</v>
      </c>
    </row>
    <row spans="1:4" r="26">
      <c t="s" s="4" r="A26">
        <v>109</v>
      </c>
      <c t="n" s="6" r="B26">
        <v>11907242</v>
      </c>
      <c t="n" s="6" r="C26">
        <v>11337958</v>
      </c>
      <c t="n" s="6" r="D26">
        <v>10980384</v>
      </c>
    </row>
    <row spans="1:4" r="27">
      <c t="s" s="4" r="A27">
        <v>110</v>
      </c>
      <c t="n" s="6" r="B27">
        <v>1397324</v>
      </c>
      <c t="n" s="6" r="C27">
        <v>11907242</v>
      </c>
      <c t="n" s="6" r="D27">
        <v>11337958</v>
      </c>
    </row>
    <row spans="1:4" r="28">
      <c t="s" s="3" r="A28">
        <v>111</v>
      </c>
    </row>
    <row spans="1:4" r="29">
      <c t="s" s="4" r="A29">
        <v>112</v>
      </c>
      <c t="n" s="7" r="B29">
        <v>758803</v>
      </c>
      <c t="n" s="7" r="C29">
        <v>666613</v>
      </c>
      <c t="n" s="7" r="D29">
        <v>9371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13</v>
      </c>
      <c t="s" s="2" r="B1">
        <v>1</v>
      </c>
    </row>
    <row spans="1:4" r="2">
      <c t="s" s="2" r="B2">
        <v>28</v>
      </c>
      <c t="s" s="2" r="C2">
        <v>29</v>
      </c>
      <c t="s" s="2" r="D2">
        <v>30</v>
      </c>
    </row>
    <row spans="1:4" r="3">
      <c t="s" s="3" r="A3">
        <v>114</v>
      </c>
    </row>
    <row spans="1:4" r="4">
      <c t="s" s="4" r="A4">
        <v>74</v>
      </c>
      <c t="n" s="7" r="B4">
        <v>111875695</v>
      </c>
      <c t="n" s="7" r="C4">
        <v>136935085</v>
      </c>
      <c t="n" s="7" r="D4">
        <v>136493493</v>
      </c>
    </row>
    <row spans="1:4" r="5">
      <c t="s" s="3" r="A5">
        <v>115</v>
      </c>
    </row>
    <row spans="1:4" r="6">
      <c t="s" s="4" r="A6">
        <v>116</v>
      </c>
      <c t="n" s="6" r="B6">
        <v>-9273237</v>
      </c>
      <c t="n" s="6" r="C6">
        <v>2545820</v>
      </c>
      <c t="n" s="6" r="D6">
        <v>55038059</v>
      </c>
    </row>
    <row spans="1:4" r="7">
      <c t="s" s="4" r="A7">
        <v>117</v>
      </c>
      <c t="n" s="6" r="B7">
        <v>-9273237</v>
      </c>
      <c t="n" s="6" r="C7">
        <v>2545820</v>
      </c>
      <c t="n" s="6" r="D7">
        <v>55038059</v>
      </c>
    </row>
    <row spans="1:4" r="8">
      <c t="s" s="4" r="A8">
        <v>118</v>
      </c>
      <c t="n" s="7" r="B8">
        <v>102602458</v>
      </c>
      <c t="n" s="7" r="C8">
        <v>139480905</v>
      </c>
      <c t="n" s="7" r="D8">
        <v>1915315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8</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2</v>
      </c>
      <c t="s" s="2" r="B1">
        <v>1</v>
      </c>
    </row>
    <row spans="1:2" r="2">
      <c t="s" s="2" r="B2">
        <v>28</v>
      </c>
    </row>
    <row spans="1:2" r="3">
      <c t="s" s="3" r="A3">
        <v>120</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OMP</vt:lpstr>
      <vt:lpstr>1. Organization and nature of o</vt:lpstr>
      <vt:lpstr>2. Summary of Significant Accou</vt:lpstr>
      <vt:lpstr>3. Accounts receivable</vt:lpstr>
      <vt:lpstr>4. Inventories</vt:lpstr>
      <vt:lpstr>5. Property, plant and equipmen</vt:lpstr>
      <vt:lpstr>6. China contribution plan</vt:lpstr>
      <vt:lpstr>7. Profit appropriation</vt:lpstr>
      <vt:lpstr>8. Concentration of risks</vt:lpstr>
      <vt:lpstr>9. Income taxes</vt:lpstr>
      <vt:lpstr>10. Debt</vt:lpstr>
      <vt:lpstr>11. Employee benefit plans</vt:lpstr>
      <vt:lpstr>12. Stockholders' Equity</vt:lpstr>
      <vt:lpstr>13. Important Considerations</vt:lpstr>
      <vt:lpstr>14. Historical Cost</vt:lpstr>
      <vt:lpstr>2. Summary of Significant Acc22</vt:lpstr>
      <vt:lpstr>2. Summary of Significant Acc23</vt:lpstr>
      <vt:lpstr>2. Summary of Significant Acc24</vt:lpstr>
      <vt:lpstr>2. Summary of Significant Acc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20:35:12Z</dcterms:created>
  <dcterms:modified xmlns:dcterms="http://purl.org/dc/terms/" xmlns:xsi="http://www.w3.org/2001/XMLSchema-instance" xsi:type="dcterms:W3CDTF">2016-08-29T20:35:12Z</dcterms:modified>
  <dc:title xmlns:dc="http://purl.org/dc/elements/1.1/">Untitled</dc:title>
  <dc:description xmlns:dc="http://purl.org/dc/elements/1.1/"/>
  <dc:subject xmlns:dc="http://purl.org/dc/elements/1.1/"/>
  <cp:keywords/>
  <cp:category/>
</cp:coreProperties>
</file>